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UVEEN MUL"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NUVEEN MULTISTATE TRUST II /MA/</t>
        </is>
      </c>
    </row>
    <row r="6">
      <c r="A6" s="4" t="inlineStr">
        <is>
          <t>Entity Central Index Key</t>
        </is>
      </c>
      <c r="B6" s="4" t="inlineStr">
        <is>
          <t>dei_EntityCentralIndexKey</t>
        </is>
      </c>
      <c r="C6" s="4" t="inlineStr">
        <is>
          <t>000101897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0,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30, 2021</t>
        </is>
      </c>
    </row>
    <row r="2">
      <c r="A2" s="4" t="inlineStr">
        <is>
          <t>N UVEEN ALIFORNIA IGH IELD UNICIPAL OND UND S UPPLEMENT ATED ULY T O HE ROSPECTUS ATED UNE
1. The section entitled “Fund Summaries—Nuveen California High Yield Municipal Bond Fund—Principal Risks—Municipal Bond Market Liquidity Risk” is deleted in its entirety and replaced with the following: Municipal Bond Market Liquidity Risk sub-adviser, COVID-19
2. The section entitled “How We Manage Your Money—What the Risks Are—Principal Risks—Municipal Bond Market Liquidity Risk” is deleted in its entirety and replaced with the following: Municipal bond market liquidity risk: effect on performance. If a Fund needed to sell large blocks of bonds to raise cash (such as to meet heavy shareholder redemptions), those sales could further reduce the bonds’ prices and hurt Fund performance. A Fund may invest a significant portion of its assets in unrated bonds. The market for these bonds may be less liquid than the market for rated bonds of comparable quality. Developments related to the Adviser or Sub-Adviser, COVID-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N UVEEN ALIFORNIA IGH IELD UNICIPAL OND UND S UPPLEMENT ATED ULY T O HE ROSPECTUS ATED UNE
1. The section entitled “Fund Summaries—Nuveen California High Yield Municipal Bond Fund—Principal Risks—Municipal Bond Market Liquidity Risk” is deleted in its entirety and replaced with the following: Municipal Bond Market Liquidity Risk sub-adviser, COVID-19
2. The section entitled “How We Manage Your Money—What the Risks Are—Principal Risks—Municipal Bond Market Liquidity Risk” is deleted in its entirety and replaced with the following: Municipal bond market liquidity risk: effect on performance. If a Fund needed to sell large blocks of bonds to raise cash (such as to meet heavy shareholder redemptions), those sales could further reduce the bonds’ prices and hurt Fund performance. A Fund may invest a significant portion of its assets in unrated bonds. The market for these bonds may be less liquid than the market for rated bonds of comparable quality. Developments related to the Adviser or Sub-Adviser, COVID-19</t>
        </is>
      </c>
    </row>
    <row r="4">
      <c r="A4" s="4" t="inlineStr">
        <is>
          <t>Nuveen California High Yield Municipal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N UVEEN ALIFORNIA IGH IELD UNICIPAL OND UND S UPPLEMENT ATED ULY T O HE ROSPECTUS ATED UNE
1. The section entitled “Fund Summaries—Nuveen California High Yield Municipal Bond Fund—Principal Risks—Municipal Bond Market Liquidity Risk” is deleted in its entirety and replaced with the following: Municipal Bond Market Liquidity Risk sub-adviser, COVID-19
2. The section entitled “How We Manage Your Money—What the Risks Are—Principal Risks—Municipal Bond Market Liquidity Risk” is deleted in its entirety and replaced with the following: Municipal bond market liquidity risk: effect on performance. If a Fund needed to sell large blocks of bonds to raise cash (such as to meet heavy shareholder redemptions), those sales could further reduce the bonds’ prices and hurt Fund performance. A Fund may invest a significant portion of its assets in unrated bonds. The market for these bonds may be less liquid than the market for rated bonds of comparable quality. Developments related to the Adviser or Sub-Adviser, COVID-1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UVEEN MULTISTATE TRUST II /MA/</t>
        </is>
      </c>
    </row>
    <row r="4">
      <c r="A4" s="4" t="inlineStr">
        <is>
          <t>Prospectus Date</t>
        </is>
      </c>
      <c r="B4" s="4" t="inlineStr">
        <is>
          <t>rr_ProspectusDate</t>
        </is>
      </c>
      <c r="C4" s="4" t="inlineStr">
        <is>
          <t>Jun. 30,
		2021</t>
        </is>
      </c>
    </row>
    <row r="5">
      <c r="A5" s="4" t="inlineStr">
        <is>
          <t>Document Creation Date</t>
        </is>
      </c>
      <c r="B5" s="4" t="inlineStr">
        <is>
          <t>dei_DocumentCreationDate</t>
        </is>
      </c>
      <c r="C5" s="4" t="inlineStr">
        <is>
          <t>Jul.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4:13Z</dcterms:created>
  <dcterms:modified xmlns:dcterms="http://purl.org/dc/terms/" xmlns:xsi="http://www.w3.org/2001/XMLSchema-instance" xsi:type="dcterms:W3CDTF">2021-07-30T20:04:13Z</dcterms:modified>
</cp:coreProperties>
</file>